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LPS International Sector Divid" sheetId="2" state="visible" r:id="rId2"/>
    <sheet xmlns:r="http://schemas.openxmlformats.org/officeDocument/2006/relationships" name="ALPS Emerging Sector Dividend D"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Dec. 13, 2019</t>
  </si>
  <si>
    <t>Document And Entity Information</t>
  </si>
  <si>
    <t>Document Type</t>
  </si>
  <si>
    <t>497</t>
  </si>
  <si>
    <t>Document Period End Date</t>
  </si>
  <si>
    <t>Nov. 30,
		2018</t>
  </si>
  <si>
    <t>Entity Registrant Name</t>
  </si>
  <si>
    <t>ALPS ETF Trust</t>
  </si>
  <si>
    <t>Entity Central Index Key</t>
  </si>
  <si>
    <t>0001414040</t>
  </si>
  <si>
    <t>Entity Inv Company Type</t>
  </si>
  <si>
    <t>N-1A</t>
  </si>
  <si>
    <t>Amendment Flag</t>
  </si>
  <si>
    <t>false</t>
  </si>
  <si>
    <t>Document Creation Date</t>
  </si>
  <si>
    <t>Dec. 13,
		2019</t>
  </si>
  <si>
    <t>Document Effective Date</t>
  </si>
  <si>
    <t>Prospectus Date</t>
  </si>
  <si>
    <t>Mar. 31,
		2019</t>
  </si>
  <si>
    <t>ALPS International Sector Dividend Dogs ETF</t>
  </si>
  <si>
    <t>ALPS
ETF TRUST ALPS
INTERNATIONAL SECTOR DIVIDEND DOGS ETF (NYSE ARCA: IDOG) (each
a "Fund") SUPPLEMENT
DATED DECEMBER 13, 2019 IDOG
Summary Prospectus and Summary Section of the IDOG Prospectus Effective
immediately, ALPS International Sector Dividend Dogs ETF is changing its secondary benchmark for performance comparison purposes
from the MSCI EAFE Index to the Morningstar Developed Markets ex-North America Index. Therefore, the Fund’s “Average
Annual Total Returns” table is hereby deleted and replaced with the following: Average
Annual Total Returns For periods ended December 31, 2018
1 Year 5 Years Since
Return Before Taxes -13.09% 0.06% 3.08%
Return After Taxes on Distributions -13.73% -0.67% 2.32%
Return After Taxes on Distributions and Sale of Fund Shares -6.87% 0.23% 2.55%
S-Network ® * (reflects no deduction for fees or expenses) -12.84% 0.44% 3.48%
Morningstar Developed Markets ex-North America Index * (1) (reflects no deduction for fees, expenses or taxes) -14.16% 0.73% 3.77%
MSCI EAFE Index * (reflects no deduction for fees, expenses or taxes) -13.79% 0.53% 3.55%
* Index performance shown in the table is the net total return. The net total return is obtained by reinvesting the net dividend, which is equal to the ordinary gross dividend minus the amount of withholding tax.
(1) Effective December 13, 2019, the Fund replaced the MSCI EAFE Index as the Fund’s secondary benchmark for performance comparison purposes. The Adviser made this recommendation to the Board because the Fund’s new secondary benchmark, the Morningstar Developed Markets ex-North America Index, more closely aligns with the Fund’s investment strategies and investment restrictions. Returns for both benchmarks will be shown for a transition period. EDOG
Summary Prospectus and Summary Section of the EDOG Prospectus Effective
immediately, ALPS Emerging Sector Dividend Dogs ETF is changing its secondary benchmark for performance comparison purposes from
the MSCI EM Index to the Morningstar Emerging Markets Index. Therefore, the Fund’s “Average Annual Total Returns”
table is hereby deleted and replaced with the following: Average
Annual Total Returns For periods ended December 31, 2018
1 Year Since
Return Before Taxes -15.79% -0.55%
Return After Taxes on Distributions -16.72% -1.30%
Return After Taxes on Distributions and Sale of Fund Shares -8.52% -0.28%
S-Network Emerging Sector Dividend Dogs Index * (reflects no deduction for fees or expenses) -15.33% 0.31%
Morningstar Emerging Markets Index * (1) (reflects no deduction for fees, expenses or taxes) -13.52% 2.78%
MSCI EM Index * (reflects no deduction for fees, expenses or taxes) -14.58% 2.25%
* Index performance shown in the table is the net total return. The net total return is obtained by reinvesting the net dividend, which is equal to the ordinary gross dividend minus the amount of withholding tax.
(1) Effective December 13, 2019, the Fund replaced the MSCI EM Index as the Fund’s secondary benchmark for performance comparison purposes. The Adviser made this recommendation to the Board because the Fund’s new secondary benchmark, the Morningstar Emerging Markets Index, more closely aligns with the Fund’s investment strategies and investment restrictions. Returns for both benchmarks will be shown for a transition period. *
* * PLEASE
RETAIN THIS SUPPLEMENT FOR FUTURE REFERENCE.</t>
  </si>
  <si>
    <t>ALPS Emerging Sector Dividend Dogs ETF</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23</v>
      </c>
      <c r="B1" s="1" t="s">
        <v>24</v>
      </c>
      <c r="C1" s="2" t="s">
        <v>25</v>
      </c>
    </row>
    <row r="2" spans="1:3">
      <c r="A2" s="3" t="s">
        <v>26</v>
      </c>
      <c r="B2" s="4" t="s">
        <v>27</v>
      </c>
    </row>
    <row r="3" spans="1:3">
      <c r="A3" s="4" t="s">
        <v>3</v>
      </c>
      <c r="B3" s="4" t="s">
        <v>28</v>
      </c>
      <c r="C3" s="4" t="s">
        <v>4</v>
      </c>
    </row>
    <row r="4" spans="1:3">
      <c r="A4" s="4" t="s">
        <v>5</v>
      </c>
      <c r="B4" s="4" t="s">
        <v>29</v>
      </c>
      <c r="C4" s="4" t="s">
        <v>6</v>
      </c>
    </row>
    <row r="5" spans="1:3">
      <c r="A5" s="4" t="s">
        <v>7</v>
      </c>
      <c r="B5" s="4" t="s">
        <v>30</v>
      </c>
      <c r="C5" s="4" t="s">
        <v>8</v>
      </c>
    </row>
    <row r="6" spans="1:3">
      <c r="A6" s="4" t="s">
        <v>9</v>
      </c>
      <c r="B6" s="4" t="s">
        <v>31</v>
      </c>
      <c r="C6" s="4" t="s">
        <v>10</v>
      </c>
    </row>
    <row r="7" spans="1:3">
      <c r="A7" s="4" t="s">
        <v>13</v>
      </c>
      <c r="B7" s="4" t="s">
        <v>32</v>
      </c>
      <c r="C7" s="4" t="s">
        <v>14</v>
      </c>
    </row>
    <row r="8" spans="1:3">
      <c r="A8" s="4" t="s">
        <v>11</v>
      </c>
      <c r="B8" s="4" t="s">
        <v>33</v>
      </c>
      <c r="C8" s="4" t="s">
        <v>12</v>
      </c>
    </row>
    <row r="9" spans="1:3">
      <c r="A9" s="4" t="s">
        <v>15</v>
      </c>
      <c r="B9" s="4" t="s">
        <v>34</v>
      </c>
      <c r="C9" s="4" t="s">
        <v>16</v>
      </c>
    </row>
    <row r="10" spans="1:3">
      <c r="A10" s="4" t="s">
        <v>17</v>
      </c>
      <c r="B10" s="4" t="s">
        <v>35</v>
      </c>
      <c r="C10" s="4" t="s">
        <v>16</v>
      </c>
    </row>
    <row r="11" spans="1:3">
      <c r="A11" s="4" t="s">
        <v>18</v>
      </c>
      <c r="B11" s="4" t="s">
        <v>36</v>
      </c>
      <c r="C11" s="4" t="s">
        <v>19</v>
      </c>
    </row>
    <row r="12" spans="1:3">
      <c r="A12" s="4" t="s">
        <v>20</v>
      </c>
    </row>
    <row r="13" spans="1:3">
      <c r="A13" s="3" t="s">
        <v>26</v>
      </c>
      <c r="B13" s="4" t="s">
        <v>27</v>
      </c>
    </row>
    <row r="14" spans="1:3">
      <c r="A14" s="4" t="s">
        <v>37</v>
      </c>
      <c r="B14" s="4" t="s">
        <v>38</v>
      </c>
      <c r="C14" s="4" t="s">
        <v>21</v>
      </c>
    </row>
    <row r="15" spans="1:3">
      <c r="A15" s="4" t="s">
        <v>22</v>
      </c>
    </row>
    <row r="16" spans="1:3">
      <c r="A16" s="3" t="s">
        <v>26</v>
      </c>
      <c r="B16" s="4" t="s">
        <v>27</v>
      </c>
    </row>
    <row r="17" spans="1:3">
      <c r="A17" s="4" t="s">
        <v>37</v>
      </c>
      <c r="B17" s="4" t="s">
        <v>38</v>
      </c>
      <c r="C17"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6T15:19:32Z</dcterms:created>
  <dcterms:modified xmlns:dcterms="http://purl.org/dc/terms/" xmlns:xsi="http://www.w3.org/2001/XMLSchema-instance" xsi:type="dcterms:W3CDTF">2020-01-06T15:19:32Z</dcterms:modified>
</cp:coreProperties>
</file>